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DESCRIPT"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INCOME TAXES" sheetId="9" state="visible" r:id="rId9"/>
    <sheet xmlns:r="http://schemas.openxmlformats.org/officeDocument/2006/relationships" name="NOTE 5 - RELATED PARTY TRANSACT" sheetId="10" state="visible" r:id="rId10"/>
    <sheet xmlns:r="http://schemas.openxmlformats.org/officeDocument/2006/relationships" name="NOTE 6 - SHORT-TERM LOAN RECEIV" sheetId="11" state="visible" r:id="rId11"/>
    <sheet xmlns:r="http://schemas.openxmlformats.org/officeDocument/2006/relationships" name="NOTE 7 - PROPERTY, PLANT AND EQ" sheetId="12" state="visible" r:id="rId12"/>
    <sheet xmlns:r="http://schemas.openxmlformats.org/officeDocument/2006/relationships" name="NOTE 8 - INTANGIBLE ASSETS" sheetId="13" state="visible" r:id="rId13"/>
    <sheet xmlns:r="http://schemas.openxmlformats.org/officeDocument/2006/relationships" name="NOTE 9 - SHAREHOLDERS' EQUITY" sheetId="14" state="visible" r:id="rId14"/>
    <sheet xmlns:r="http://schemas.openxmlformats.org/officeDocument/2006/relationships" name="NOTE 10 - SUBSEQUENT EVENTS" sheetId="15" state="visible" r:id="rId15"/>
    <sheet xmlns:r="http://schemas.openxmlformats.org/officeDocument/2006/relationships" name="NOTE 11 - RESTATEMENT" sheetId="16" state="visible" r:id="rId16"/>
    <sheet xmlns:r="http://schemas.openxmlformats.org/officeDocument/2006/relationships" name="NOTE 2. SUMMARY OF SIGNIFICANT " sheetId="17" state="visible" r:id="rId17"/>
    <sheet xmlns:r="http://schemas.openxmlformats.org/officeDocument/2006/relationships" name="PRINCIPLES OF CONSOLIDATION (Ta" sheetId="18" state="visible" r:id="rId18"/>
    <sheet xmlns:r="http://schemas.openxmlformats.org/officeDocument/2006/relationships" name="FOREIGN CURRENCY TRANSLATION (T" sheetId="19" state="visible" r:id="rId19"/>
    <sheet xmlns:r="http://schemas.openxmlformats.org/officeDocument/2006/relationships" name="PROPERTY, PLANT AND EQUIPMENT (" sheetId="20" state="visible" r:id="rId20"/>
    <sheet xmlns:r="http://schemas.openxmlformats.org/officeDocument/2006/relationships" name="INTANGIBLE ASSETS (Tables)" sheetId="21" state="visible" r:id="rId21"/>
    <sheet xmlns:r="http://schemas.openxmlformats.org/officeDocument/2006/relationships" name="RESTATEMENT (Tables)" sheetId="22" state="visible" r:id="rId22"/>
    <sheet xmlns:r="http://schemas.openxmlformats.org/officeDocument/2006/relationships" name="ADVERTISING (Details)" sheetId="23" state="visible" r:id="rId23"/>
    <sheet xmlns:r="http://schemas.openxmlformats.org/officeDocument/2006/relationships" name="INCOME TAXES (Details)" sheetId="24" state="visible" r:id="rId24"/>
    <sheet xmlns:r="http://schemas.openxmlformats.org/officeDocument/2006/relationships" name="RELATED-PARTY TRANSACTIONS (Det" sheetId="25" state="visible" r:id="rId25"/>
    <sheet xmlns:r="http://schemas.openxmlformats.org/officeDocument/2006/relationships" name="RELATED-PARTY TRANSACTIONS SCHO" sheetId="26" state="visible" r:id="rId26"/>
    <sheet xmlns:r="http://schemas.openxmlformats.org/officeDocument/2006/relationships" name="INTANGIBLE ASSETS (Details)" sheetId="27" state="visible" r:id="rId27"/>
    <sheet xmlns:r="http://schemas.openxmlformats.org/officeDocument/2006/relationships" name="SHORT TERM LOANS SCHOOL TV (Det" sheetId="28" state="visible" r:id="rId28"/>
    <sheet xmlns:r="http://schemas.openxmlformats.org/officeDocument/2006/relationships" name="SHORT TERM LOANS (Details)" sheetId="29" state="visible" r:id="rId29"/>
  </sheets>
  <definedNames/>
  <calcPr calcId="124519" fullCalcOnLoad="1"/>
</workbook>
</file>

<file path=xl/sharedStrings.xml><?xml version="1.0" encoding="utf-8"?>
<sst xmlns="http://schemas.openxmlformats.org/spreadsheetml/2006/main" uniqueCount="253">
  <si>
    <t>Document and Entity Information - shares</t>
  </si>
  <si>
    <t>3 Months Ended</t>
  </si>
  <si>
    <t>Dec. 31, 2018</t>
  </si>
  <si>
    <t>Jul. 11, 2019</t>
  </si>
  <si>
    <t>Document And Entity Information</t>
  </si>
  <si>
    <t>Entity Registrant Name</t>
  </si>
  <si>
    <t>Exceed World, Inc.</t>
  </si>
  <si>
    <t>Entity Central Index Key</t>
  </si>
  <si>
    <t>0001634293</t>
  </si>
  <si>
    <t>Document Type</t>
  </si>
  <si>
    <t>10-Q/A</t>
  </si>
  <si>
    <t>Document Period End Date</t>
  </si>
  <si>
    <t>Dec. 31,
		2018</t>
  </si>
  <si>
    <t>Amendment Flag</t>
  </si>
  <si>
    <t>true</t>
  </si>
  <si>
    <t>Amendment Description</t>
  </si>
  <si>
    <t xml:space="preserve">We are filing this Amendment on Form 10Q/A to amend our Quarterly Report (Amended Report) for the three months ended December 31, 2018, originally filed with the Securities and Exchange Commission on February 13, 2019 (the Original Report), to amend our consolidated financial statements.   This Amended Report has not been updated for events occurring after the filing of the Original Report nor does it change any other disclosures contained in the Original Report. Accordingly, this Amended Report should be read in conjunction with the Original Report.   In accordance with applicable SEC rules, this Form 10Q/A includes new certifications required by Sections 302 and 906 of the SarbanesOxley Act of 2002, as amended, from our Chief Executive Officer and Chief Financial Officer dated February 13, 2019 10-Q as of the filing date of this Form 10Q/A.   Amendment and Restatement Background   In the course of its financial statements closing process subsequent to the period ended March 31, 2018, the CEO and CFO (collectively, the Management) of Exceed World, Inc. (the Company), determined that the Companys annual financial statements for the year ended September 30, 2018 and interim financial statements for the three-month ended December 31, 2018 and six months ended March 31, 2019, could no longer be relied upon. Specifically, on June 12, 2019, Management discovered that (i) overstatement of cost of revenue which should not be expensed during the year ended September 30, 2018, and (ii) understatement of administrative expenses during the year ended September 30, 2018; overstatement of administrative expenses during the three months ended December 31, 2018. As periods to such applicable costs.   The Company has evaluated that the changes described above will result in (i) decrease in accounts payable of $1,734,209 as of December 31, 2018, increase in accumulated earnings of $1,719,934 as of December 31, 2018 and increase in accumulated other comprehensive income of $14,275 as of December 31, 2018; and (ii) an decrease in administrative expenses of $96,845 for the three months ended December 31, 2018, increase in net income of $96,845 for the three months ended December 31, 2018, increase in due to related parties of $1,000, due to director of $330,326 and other accounts payable of $74,755 as of December 31, 2018, decrease in accumulated earnings of $406,081 as of December 31, 2018.   Because these revisions are treated as corrections of errors to our prior period financial results, the revisions are considered to be an amendment under U.S. generally accepted accounting principles. Accordingly, the revised financial information included in the Annual Report on Form 10-Q/A has been identified as amended and restated.   Internal Control Consideration    As disclosed in the Companys Form 10-Q filed on February 13, 2019, Management had previously disclosed that material weakness existed as of December 31, 2018 with respect to the lack of a functioning audit committee and inadequate segregation of duties resulting in ineffective oversight in the establishment and monitoring of required internal controls and procedures. While managements assessment of the Companys internal control over financial reporting is ongoing, because of the material weaknesses identified, management concludes that the Companys internal controls over financial reporting remain ineffective as of the date of this report. Management has determined that the failure to record these cost of revenues and professional fees resulted from control deficiencies with respect to the tracking and disclosure of all Company agreements, and that this control deficiency constitutes a material weakness in the Companys internal controls over financial reporting. The Company has thoroughly investigated the entire financial reporting process to ensure no other material errors are left undiscovered that may affect the Companys financial results. </t>
  </si>
  <si>
    <t>Current Fiscal Year End Date</t>
  </si>
  <si>
    <t>--09-30</t>
  </si>
  <si>
    <t>Entity Current Reporting Status</t>
  </si>
  <si>
    <t>Yes</t>
  </si>
  <si>
    <t>Entity Filer Category</t>
  </si>
  <si>
    <t>Non-accelerated Filer</t>
  </si>
  <si>
    <t>Entity Common Stock Shares Outstanding</t>
  </si>
  <si>
    <t>Document Fiscal Period Focus</t>
  </si>
  <si>
    <t>Q1</t>
  </si>
  <si>
    <t>Document Fiscal Year Focus</t>
  </si>
  <si>
    <t>2019</t>
  </si>
  <si>
    <t>Transition Period</t>
  </si>
  <si>
    <t>false</t>
  </si>
  <si>
    <t>Emerging Growth Company</t>
  </si>
  <si>
    <t>Smaller Reporting Company</t>
  </si>
  <si>
    <t>CONSOLIDATED BALANCE SHEETS (Unaudited) - USD ($)</t>
  </si>
  <si>
    <t>Sep. 30, 2018</t>
  </si>
  <si>
    <t>Current Assets</t>
  </si>
  <si>
    <t>Cash and cash equivalents</t>
  </si>
  <si>
    <t>Marketable securities</t>
  </si>
  <si>
    <t>Accounts receivable, trade</t>
  </si>
  <si>
    <t xml:space="preserve"> </t>
  </si>
  <si>
    <t>Short-term loan receivable (Note 6)</t>
  </si>
  <si>
    <t>Income tax recoverable</t>
  </si>
  <si>
    <t>Prepaid expenses</t>
  </si>
  <si>
    <t>Inventories</t>
  </si>
  <si>
    <t>Other current assets</t>
  </si>
  <si>
    <t>Total Current Assets</t>
  </si>
  <si>
    <t>Non-current Assets</t>
  </si>
  <si>
    <t>Long-term prepaid expenses</t>
  </si>
  <si>
    <t>Deferred tax assets</t>
  </si>
  <si>
    <t>Property, plant and equipment, net (Note 7)</t>
  </si>
  <si>
    <t>Other intangible assets, net (Note 8)</t>
  </si>
  <si>
    <t>Long-term loan receivable from related party</t>
  </si>
  <si>
    <t>Total Non-Current Assets</t>
  </si>
  <si>
    <t>Total Assets</t>
  </si>
  <si>
    <t>Current Liabilities</t>
  </si>
  <si>
    <t>Accounts payable, trade</t>
  </si>
  <si>
    <t>Accrued expenses</t>
  </si>
  <si>
    <t>Income tax payable</t>
  </si>
  <si>
    <t>Deposit receipt</t>
  </si>
  <si>
    <t>Deferred income</t>
  </si>
  <si>
    <t>Capital lease obligations-current portion</t>
  </si>
  <si>
    <t>Due to related parties</t>
  </si>
  <si>
    <t>Due to director</t>
  </si>
  <si>
    <t>Other accounts payable</t>
  </si>
  <si>
    <t>Total Current Liabilities</t>
  </si>
  <si>
    <t>Capital lease obligations-long term portion</t>
  </si>
  <si>
    <t>Long-term note payable</t>
  </si>
  <si>
    <t>Long-term deferred income</t>
  </si>
  <si>
    <t>Total Liabilities</t>
  </si>
  <si>
    <t>Shareholders' Equity</t>
  </si>
  <si>
    <t>Preferred stock ($0.0001 par value, 20,000,000 shares authorized; none issued and outstanding as of December 31, 2018 and September 30, 2018)</t>
  </si>
  <si>
    <t>Common stock ($.0001 par value, 500,000,000 shares authorized, 32,700,000 and 32,700,000 shares issued and outstanding as of December 31, 2018 and September 30, 2018)</t>
  </si>
  <si>
    <t>Additional Paid In Capital</t>
  </si>
  <si>
    <t>Accumulated earnings</t>
  </si>
  <si>
    <t>Accumulated other comprehensive income (loss)</t>
  </si>
  <si>
    <t>TOTAL SHAREHOLDERS' EQUITY</t>
  </si>
  <si>
    <t>TOTAL LIABILITIES AND SHAREHOLDERS' EQUITY</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INCOME (Unaudited) - USD ($)</t>
  </si>
  <si>
    <t>Dec. 31, 2017</t>
  </si>
  <si>
    <t>Income Statement [Abstract]</t>
  </si>
  <si>
    <t>Revenues</t>
  </si>
  <si>
    <t>Cost of revenues</t>
  </si>
  <si>
    <t>Gross profit</t>
  </si>
  <si>
    <t>Operating Expense</t>
  </si>
  <si>
    <t>Selling and distributions expenses</t>
  </si>
  <si>
    <t>Administrative expenses</t>
  </si>
  <si>
    <t>Total operating expenses</t>
  </si>
  <si>
    <t>Income/ Loss from operations</t>
  </si>
  <si>
    <t>Other income</t>
  </si>
  <si>
    <t>Other expenses</t>
  </si>
  <si>
    <t>Change in fair value of marketable securities</t>
  </si>
  <si>
    <t>Total other expenses</t>
  </si>
  <si>
    <t>Net loss before tax</t>
  </si>
  <si>
    <t>Income tax expense</t>
  </si>
  <si>
    <t>Net Loss</t>
  </si>
  <si>
    <t>Other Comprehensive Income (Loss)</t>
  </si>
  <si>
    <t>Foreign Currency Translation Adjustment</t>
  </si>
  <si>
    <t>Total comprehensive income (loss)</t>
  </si>
  <si>
    <t>Basic and diluted net loss per common share</t>
  </si>
  <si>
    <t>Weighted Average Number of Common Shares Outstanding-Basic and Diluted</t>
  </si>
  <si>
    <t>CONSOLIDATED STATEMENTS OF CASH FLOWS (Unaudited) - USD ($)</t>
  </si>
  <si>
    <t>CASH FLOWS FROM OPERATING ACTIVITIES</t>
  </si>
  <si>
    <t>Net Income</t>
  </si>
  <si>
    <t>Depreciation of property, plant and equipment</t>
  </si>
  <si>
    <t>Amortization of intangible asset</t>
  </si>
  <si>
    <t>Loss on disposal of marketable securities</t>
  </si>
  <si>
    <t>Changes in operating assets and liabilities:</t>
  </si>
  <si>
    <t>Accounts receivable</t>
  </si>
  <si>
    <t>Short-term loans receivable</t>
  </si>
  <si>
    <t>Long-term loans receivable</t>
  </si>
  <si>
    <t>Accounts payable</t>
  </si>
  <si>
    <t>Other payables</t>
  </si>
  <si>
    <t>Deposit receipts</t>
  </si>
  <si>
    <t>Net cash provided by operating activities</t>
  </si>
  <si>
    <t>CASH FLOWS FROM INVESTING ACTIVITIES</t>
  </si>
  <si>
    <t>Proceed from disposal of marketable securities</t>
  </si>
  <si>
    <t>Acquisition of subsidiary</t>
  </si>
  <si>
    <t>Net cash outflow on acquisition of subsidiary</t>
  </si>
  <si>
    <t>Net cash provided by (used in) investing activities</t>
  </si>
  <si>
    <t>CASH FLOWS FROM FINANCING ACTIVITIES</t>
  </si>
  <si>
    <t>Repayment of capital lease obligation</t>
  </si>
  <si>
    <t>Due to Related Parties</t>
  </si>
  <si>
    <t>Net cash provided by financing activities</t>
  </si>
  <si>
    <t>Net effect of exchange rate changes on cash</t>
  </si>
  <si>
    <t>Net Change in Cash and Cash Equivalents</t>
  </si>
  <si>
    <t>Cash and cash equivalents - beginning of period</t>
  </si>
  <si>
    <t>Cash and cash equivalents - end of period</t>
  </si>
  <si>
    <t>NOTE 1 - ORGANIZATION, DESCRIPTION OF BUSINESS, AND BASIS OF PRESENTATION</t>
  </si>
  <si>
    <t>Organization, Consolidation and Presentation of Financial Statements [Abstract]</t>
  </si>
  <si>
    <t>Organization and Description of Business</t>
  </si>
  <si>
    <t>NOTE
1 - ORGANIZATION, DESCRIPTION OF BUSINESS, AND BASIS OF PRESENTATION Exceed World, Inc., (the “Company”),
was incorporated under the laws of the State of Delaware on November 25, 2014. On September 26, 2018, e-Learning Laboratory
Co., Ltd. (“e-Learning”), a direct wholly owned subsidiary of Force International Holdings Limited, which was incorporated
in Hong Kong with limited liability (“Force Holdings”), entered into a share purchase agreement with Force Internationale
Limited (“Force Internationale”), the holding company of Force Holdings, in which e-Learning agreed to sell and Force
Internationale agreed to purchase 74.5% equity interest of the Company at a consideration of US$26,000. On September 26, 2018, the same date,
Force Internationale entered into a share purchase agreement with the Company, in which Force Internationale agreed to sell and
the Company agreed to purchase 100% equity interest of Force Holdings. In consideration of the agreement, the Company issued 12,700,000
common stock at US$1 each to Force Internationale. The results of these transactions are that Force Internationale is a 84.4% owner
of the Company and the Company is a 100% owner of Force Holdings (the “Reorganization”). On December 6, 2018, the Company entered
into a share contribution agreement (the "Agreement") with Force Internationale, a 84.4% owner of the Company. Under the
Agreement, the Company transferred 100% of the equity interest of School TV Co., Ltd. ("School TV"), to Force Internationale
without consideration. This Agreement was approved by the boards of directors of the Company, Force Internationale and School TV.
Upon the completion of the disposal, School TV was deconsolidated from the Group's consolidated financial statements. As of December 31, 2018, we operate
through our wholly owned subsidiaries, which are engaged in provision of the educational services through an internet platform
called “Force Club”. The Company has elected September 30th
as its fiscal year end. The accompanying unaudited consolidated
financial statements of Exceed World, Inc.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s ended December 31, 2018,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September 30, 2018, included in our Form 10-K.</t>
  </si>
  <si>
    <t>NOTE 2 - SUMMARY OF SIGNIFICANT ACCOUNTING POLICIES</t>
  </si>
  <si>
    <t>Accounting Policies [Abstract]</t>
  </si>
  <si>
    <t>Summary of Significant Accounting Policies</t>
  </si>
  <si>
    <t>NOTE 2 - SIGNIFICANT ACCOUNTING POLICIES PRINCIPLES OF CONSOLIDATION The accompanying consolidated financial
statements include the accounts of the Company and its subsidiaries (the “Group”). Inter-company accounts and transactions
have been eliminated.
Name of Subsidiary State or Other Jurisdiction of Incorporation or Organization
Force International Holdings Limited Hong Kong
e-Learning Laboratory Co., Ltd. Japan
e-Communications Co., Ltd. (“e-Communications”) Japan 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going concern, allowance for doubtful accounts,
valuation allowance on deferred income tax, write-down in value of inventory and sales allowance. Operating results in the future
could vary from the amounts derived from management's estimates and assumption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date of purchase are classified as cash equivalents. ACCOUNTS RECEIVABLE AND ALLOWANCE Accounts receivable are recognized and
carried at the original invoice amount less allowance for any uncollectible amounts. An estimate for doubtful accounts is made
when collection of the full amount is no longer probable. Bad debts are written off against the allowance when identified. MARKETABLE SECURITIES Investments in marketable securities
with readily determinable fair values and all investments in equity securities are reported at their fair values as quoted by market
exchanges in the consolidated balance sheets. Unrealized and realized gains and losses are included in the change in fair value
of marketable securities. INVENTORIES Inventories, consisting of educational
products accounted for using the weighted average method, are valued at the lower of cost and market value. PROPERTY, PLANT AND EQUIPMENT Property, plant and equipment are stated
at cost less depreciation and impairment loss. Depreciation is calculated using the straight-line method or reducing balance method
at the following estimated useful life:
Building Over the shorter of the lease terms or 10 years on straight-line method
Equipment 2 to 15 years on reducing balance method
Vehicle 3 years on reducing balance method Assets held under capital lease obligation
are depreciated over their expected useful lives on the same basis as owned assets. However, when there is no reasonable certainty
that ownership will be obtained by the end of the lease term, assets are depreciated over the shorter of the lease term and their
useful lives. INTANGIBLE ASSETS The Company amortizes its intangible
assets with definite useful lives over their estimated useful lives and periodically evaluated for recoverability, and those evaluations
take into account events or circumstances that warrant revised estimates of useful lives or that indicate that impairment exists. The intangible assets with definite
useful life are amortized using the straight-line basis over the following estimated useful life:
Software 5 years
Membership 15 years – 30 years IMPAIRMENT OF LONG-LIVED ASSETS The carrying value of property, plant
and equipment and intangible assets subject to amortization is evaluated whenever events or changes in circumstances indicate that
the carrying amount of the asset may not be recoverable. An impairment loss would be measured by the amount by which the carrying
value of the asset exceeds the fair value of the asset. Management has determined there were no events or changes in circumstances
that required an impairment during the three months ended December 31, 2018 and December 31, 2017. REVENUE RECOGNITION The Company recognizes revenue by applying
the following steps in accordance with Accounting Standards Codification (“ASC”) Topi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hen payments are received in advance of recognizing revenue, the Company includes
the amount in deferred income on the consolidated balance sheets. Membership income of e-Learning educational services was recognized
when the membership services are rendered. ADVERTISING Advertising costs are expensed as incurred
and included in selling and distributions expenses. Advertising expense was $214,513 and $314,773 for the three months ended December
31, 2018 and 2017, respectively. FOREIGN CURRENCY TRANSLATION The Company maintains its books and
records in its local currencies, Japanese YEN (“JPY”) and Hong Kong Dollars (“HK$”),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the United States Dollars (“US$”) and the accompanying consolidated financial statements have been expressed in
US$. In accordance with ASC Topic 830-30, Translation of Financial Statement Translation of amounts from the local
currency of the Group into US$1 has been made at the following exchange rates:
December 31, 2018
Current JPY: US$1 exchange rate 109.56
Average JPY: US$1 exchange rate 112.77
December 31, 2018
Current HK$: US$1 exchange rate 7.83
Average HK$: US$1 exchange rate 7.83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BASIC EARNINGS PER SHARE The Company computes basic and diluted
earnings per share in accordance with ASC Topic 260, Earnings per Share The Company does not have any potentially
dilutive instruments as of December 31, 2018 and September 30, 2018 and, thus, anti-dilution issues are not applicable.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Group’s
income tax provision and net income or loss in the period the determination is made. RECENTLY ISSUED ACCOUNTING PRONOUNCEMENTS In February 2016, the FASB issued ASU
2016-02, Leases In August 2018, the FASB issued ASU
2018-13, Fair Value Measurement</t>
  </si>
  <si>
    <t>NOTE 3 - FAIR VALUE MEASUREMENT</t>
  </si>
  <si>
    <t>Fair Value Disclosures [Abstract]</t>
  </si>
  <si>
    <t>Fair Value Measurement</t>
  </si>
  <si>
    <t>NOTE
3 – FAIR VALUE MEASUREMENT The Company’s valuation techniques used
to measure the fair value of marketable equity securities are derived from quoted prices in active markets for identical assets
or liabilities.</t>
  </si>
  <si>
    <t>NOTE 4 - INCOME TAXES</t>
  </si>
  <si>
    <t>Equity [Abstract]</t>
  </si>
  <si>
    <t>Income taxes</t>
  </si>
  <si>
    <t xml:space="preserve">nOTE
4 - INCOME TAXES The Group conducts its major businesses
in Japan and is subject to tax in this jurisdiction. As a result of its business activities, the Group files tax returns that are
subject to examination by the local tax authority. National income tax in Japan is charged
at 15% with taxable income up to JPY8,000,000 and 23.2% at December 31, 2018 and September 30, 2018, with taxable income over JPY8,000,000.
The Company’s subsidiaries, e-Learning and e-Communications (“Japanese Subsidiaries”), were incorporated in Japan
and are subject to Japanese national income tax and local corporate tax, business tax and corporate inhabitant taxes at the applicable
tax rates on the taxable income as reported in their Japanese statutory accounts in accordance with the relevant enterprises income
tax laws applicable to foreign enterprises. For the three months ended December
31, 2018 and December 31, 2017, income tax expense for Japanese Subsidiaries is $66,499 and $0, respectively. Exceed World, Inc., which acts as a
holding company on a non-consolidated basis, does not plan to engage any business activities and current or future loss will be
fully allowed. For the three months ended December 31, 2018 and 2017, respectively, Exceed World, Inc., as a holding company registered
in the state of Delaware, has incurred net loss and, therefore, has no tax liability. The net deferred tax asset generated by the
loss carry forward has been fully reserved. United States The Company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2017 Act”), was signed into law on December 22, 2017. The 2017
Act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2017 Act also includes provisions
for a new tax on the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2017 Act on the Company. Management may update its judgment of that effect based on its continuing
evaluation and on future regulations or guidance issued by the U.S. Department of the Treasury, and specific actions the Company
may take in the future.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operations and comprehensive income and estimated
tax payments will be made when required by U.S. law. One-Time Transition Tax Related to
the 2017 Act The Group estimated the amount of U.S.
corporate income tax based on the deemed repatriation to the United States of the Company’s share of previously deferred
earnings of certain non-U.S. subsidiaries of the Company mandated by the 2017 Act. The Group retained an accumulated deficit as
of December 31, 2017 and therefore did not recognize any one-time transition tax. The actual impact of the 2017 Act on the Company
may differ from management’s estimates, and management may update its judgments based on future regulations or guidance
issued by the U.S. Department of the Treasury, and specific actions the Company may take in the future. </t>
  </si>
  <si>
    <t>NOTE 5 - RELATED PARTY TRANSACTIONS</t>
  </si>
  <si>
    <t>Related Party Transactions [Abstract]</t>
  </si>
  <si>
    <t>Related Party Transactions</t>
  </si>
  <si>
    <t xml:space="preserve"> NOTE 5 - RELATED-PARTY TRANSACTIONS On September 26, 2018, e-Learning, a
direct wholly owned subsidiary of Force Holdings, which was incorporated in Hong Kong with limited liability, entered into a share
purchase agreement with Force Internationale, the holding company of Force Holdings, in which e-Learning agreed to sell and Force
Internationale agreed to purchase 74.5% equity interest of the Company at a consideration of US$26,000. On September 26, 2018, the same date,
Force Internationale entered into a share purchase agreement with the Company, in which Force Internationale agreed to sell and
the Company agreed to purchase 100% equity interest of Force Holdings at a consideration by issuance of 12,700,000 common stock
at US$1 each to Force Internationale. On December 6, 2018, the Company entered
into a share contribution agreement (the “Agreement”) with Force Internationale, a 84.4% owner of the Company. Under
the Agreement, the Company transferred 100% of the equity interest of School TV, to Force Internationale without consideration.
This Agreement was approved by the boards of directors of each of the Company, Force Internationale and School TV. Upon the completion
of the disposal, School TV was deconsolidated from the Group’s consolidated financial statements. As of December 31, 2018, and September
30, 2018, the Company had $669,339 and $596,059, respectively, owed to Tomoo Yoshida, Chief Executive Officer, Chief Financial
Officer and the shareholder of the Company. The advance is unsecured, due on demand and bears no interest. As of December 31, 2018, and September
30, 2018, the Company had $47,428 and $47,710, respectively, owed to Keiichi Koga, who is the shareholder of the Company and the
director of the Company’s certain subsidiaries. The advance is unsecured, due on demand and bears no interest. As of December 31, 2018, and September
30, 2018, the Company had $292,785 and $291,015, respectively, owed to Force Internationale which is our holding company and Tomoo
Yoshida, our CEO, is also the director of Force Internationale. The advance is unsecured, due on demand and bears no interest. As of December 31, 2018, the Company
had $131,144, owed to School TV. Tomoo Yoshida, our CEO, is also the CEO of School TV. The advance is unsecured, due on demand
and bears no interest. As of December 31, 2018, the Company
had a long-term loan JPY25,000,000 ($228,992, which included the principal $228,186 and the interest receivable $806) to School
TV. Tomoo Yoshida, our CEO, is also the CEO of School TV. The loan is unsecured, mature on May 24, 2023 with an interest rate
1% per annum.</t>
  </si>
  <si>
    <t>NOTE 6 - SHORT-TERM LOAN RECEIVABLE</t>
  </si>
  <si>
    <t>Receivables [Abstract]</t>
  </si>
  <si>
    <t>Short Term Loan Receivable</t>
  </si>
  <si>
    <t>NOTE 6 – SHORT-TERM LOAN RECEIVABLE On September 14, 2018, the Company entered
into a loan agreement to lend JPY45,000,000 ($414,385) to an independent third party, Star Gate Investment Holdings Limited. The
loan is unsecured, matures on March 31, 2019 with an interest of JPY 400,000 per quarter. As of December 31, 2018, the Company
had short-term loan JPY10,000,000 ($91,274) to School TV. Tomoo Yoshida, our CEO, is also the CEO of School TV. The loan is unsecured,
matures on January 15, 2019 with an interest rate 1% per annum.</t>
  </si>
  <si>
    <t>NOTE 7 - PROPERTY, PLANT AND EQUIPMENT</t>
  </si>
  <si>
    <t>Property, Plant and Equipment [Abstract]</t>
  </si>
  <si>
    <t>Property, Plant, and Equipment</t>
  </si>
  <si>
    <t>NOTE
7 - PROPERTY, PLANT AND EQUIPMENT
September 30, 2018 September 30, 2017
$ $
(Restated) (Restated)
Buildings 54,984 61,028
Equipment 741,083 833,466
Vehicles 119,296 125,788
915,363 1,020,282
Accumulated depreciation and amortization (569,650) (512,428)
345,713 507,854
Net effect of exchange rate (1,722) (50,736)
Total net book value 343,991 457,118 Depreciation and amortization of property,
plant and equipment was $100,229 and $110,739 in fiscal 2018 and 2017, respectively.</t>
  </si>
  <si>
    <t>NOTE 8 - INTANGIBLE ASSETS</t>
  </si>
  <si>
    <t>Goodwill and Intangible Assets Disclosure [Abstract]</t>
  </si>
  <si>
    <t>Intangible Assets</t>
  </si>
  <si>
    <t xml:space="preserve">N OTE
8 – INTANGIBLE ASSETS Intangible assets consist of the following:
December 31, 2018 September 30, 2018
US$ US$
Software 5,066,238 5,121,311
Membership 440,432 450,285
Franchise right - 667,378
5,506,670 6,238,974
Accumulated depreciation and amortization (3,125,595) (2,978,171)
2,381,075 3,260,803
Net effect of exchange rate 91,547 (32,148)
Total net book value 2,472,622 3,228,655 The aggregate amortization expenses
related to the intangible assets was $241,764 and $239,721 for the three months ended December 31, 2018 and 2017,
respectively. </t>
  </si>
  <si>
    <t>NOTE 9 - SHAREHOLDERS' EQUITY</t>
  </si>
  <si>
    <t xml:space="preserve">NOTE 9 - SHAREHOLDERS’ EQUITY On September 26, 2018, the Company issued 12,700,000
common stock at US$1 each to Force Internationale for the acquisition of 100% equity interests of Force Holdings. </t>
  </si>
  <si>
    <t>NOTE 10 - SUBSEQUENT EVENTS</t>
  </si>
  <si>
    <t>Subsequent Events [Abstract]</t>
  </si>
  <si>
    <t>Subsequent Events</t>
  </si>
  <si>
    <t xml:space="preserve">NOTE 10 - SUBSEQUENT EVENTS None. </t>
  </si>
  <si>
    <t>NOTE 11 - RESTATEMENT</t>
  </si>
  <si>
    <t>Notes to Financial Statements</t>
  </si>
  <si>
    <t>Restatement</t>
  </si>
  <si>
    <t>NOTE
11 - RESTATEMENT OF CONDENSED CONSOLIDATED FINANCIAL STATEMENTS (UNAUDITED) Subsequent to the filing of the Form
10Q on May 15, 2019, the Company had identified accounting issues relating to (i) commission expense which resulted in understated
other comprehensive income of $62,851 for the three months ended December 31, 2018, and overstated accounts payable balances of
$1,671,358 and $1,734,209 as of September 30, 2018 and December 31, 2018, understated accumulated earnings of $1,719,934 and $1,719,934
as of September 30, 2018 and December 31, 2018 and understated accumulated other comprehensive loss of $48,576 and understated
accumulated other comprehensive income of $14,275 as of September 30, 2018 and December 31, 2018, respectively, and (ii) professional
fee which resulted in overstated administrative expenses of $96,845 for the three months ended December 31, 2018, and understated
due to director of $213,515 and $330,326 as of September 30, 2018 and December 31, 2018, understated other accounts payable of
$289,411 and $74,755 as of September 30, 2018 and December 31, 2018, understated due to related parties of $1,000 as of December
31, 2018, overstated accumulated earnings of $502,926 and $406,081 as of September 30, 2018 and December 31, 2018. As a result, the Company restated its
previously issued consolidated financial statements, included in its Amendment to the Company's 2018 Annual Report on Form 10-K/A,
filed on January 14, 2019, and the previously issued condensed consolidated financial statements included in its Amendment to the
Company's Quarterly Reports on Form 10-Q/A for the three months ended December 31, 2018, filed on February 13, 2019. The 2018 Quarterly Report on Form 10-Q
filed with the Securities and Exchange Commission on February 13, 2019 (the “Original Filing”) and this Amendment to
its Annual Report on Form 10-Q/A (the “2018 Amended Quarterly Report on Form 10-Q/A”) include the restated Condensed
Consolidated Statements of Operations and Comprehensive Income (Loss) and restated condensed Consolidated Statements of Cash Flows
for the three months ended December 31, 2018 and the restated Condensed Consolidated Balance Sheet as of December 31, 2018 and
September 30, 2018. The following discloses each line item
that is affected by the restatement of the Company's consolidated financial statements as of December 31, 2018 and September 30,
2018 and for the three months ended December 31, 2018. Consolidated Statements of Operations
and Comprehensive Income (Loss): In the following table, the “As
Originally Filed” column corresponds to Form 10-Q for the three months ended December 31, 2018 filed by the Company on February
13, 2019.
As Originally Filed Effect of Restatement Effect of Restatement Restated
Revenues $ 7,892,164 $ - $ - $ 7,892,164
Cost of revenues 4,255,817 - - 4,255,817
Gross profit 3,636,347 - - 3,636,347
OPERATING EXPENSE 　 　 　
Selling and distributions expenses 214,513 - - 214,513
　 Administrative expenses 3,485,856 - (96,845) 3,389,011
Total operating expenses 3,700,369 - (96,845) 3,603,524
(Loss) income from operations (64,022) - 96,845 32,823
Other income
Other income 26,258 - - 26,258
Other expenses 　 　 　
Change in fair value of marketable securities 292,716 - - 292,716
Other expenses 56,688 - - 56,688
Total other expenses 349,404 - - 349,404
Net loss before tax (387,168) - 96,845 (290,323)
Income tax expense 66,499 - - 66,499
NET LOSS $ (453,667) $ - $ 96,845 $ (356,822)
OTHER COMPREHENSIVE INCOME 　 　 　
Foreign currency translation adjustment 615,993 62,851 - 678,844
TOTAL COMPREHENSIVE INCOME $ 162,326 $ 62,851 $ 96,845 $ 322,022
BASIC AND DILUTED NET LOSS PER COMMON SHARE
$ (0.01)
$ -
$
- $ (0.01)
WEIGHTED AVERAGE NUMBER OF COMMON SHARES OUTSTANDING, BASIC AND DILUTED
32,700,000 -
- 32,700,000
Consolidated Balance Sheets: In the following table, the “As
Originally Filed” column corresponds to Form 10-Q for the three months ended December 31, 2018 filed by the Company on February
13, 2019.
As Originally Filed Effect of Restatement Effect of Restatement Restated
ASSETS 　 　 　
Current Assets
　 Cash and cash equivalents $ 16,398,758 $ - $ - $ 16,398,758
Marketable securities 414,277 - - 414,277
　 Short-term loan receivable 505,659 - - 505,659
Income tax recoverable 303,750 - - 303,750
　 Prepaid expenses 392,814 - - 392,814
Inventories, net 898,273 - - 898,273
　 Other current assets 328,113 - - 328,113
TOTAL CURRENT ASSETS 19,241,644 - - 19,241,644
Non-current Assets 　 　 　
Long-term prepaid expenses $ 59,717 $ - $ - $ 59,717
　 Deferred tax assets 297,956 - - 297,956
Property, plant and equipment, net 338,853 - - 338,853
　 Other intangible assets, net 2,472,622 - - 2,472,622
Long-term loan receivable from related party 228,992 - - 228,992
TOTAL NON-CURRENT ASSETS 3,398,140 - - 3,398,140
TOTAL ASSETS $ 22,639,784 $ - $ - $ 22,639,784
LIABILITIES AND SHAREHOLDERS' EQUITY 　 　 　
Current Liabilities
　 Accounts payable, trade $ 3,438,007 $ (1,734,209) $ - $ 1,703,798
Accrued expenses 52,579 - - 52,579
Income tax payable 69,725 - - 69,725
Deposit receipt 104,688 - - 104,688
　 Deferred income 852,388 - - 852,388
Capital lease obligations-current portion 9,678 - - 9,678
　 Due to related parties 470,357 - 1,000 471,357
Due to director 339,013 - 330,326 669,339
　 Other accounts payable 1,277,000 - 74,755 1,351,755
TOTAL CURRENT LIABILITIES 6,613,435 (1,734,209) 406,081 5,285,307
Capital lease obligations-long term portion 43,358 - - 43,358
TOTAL LIABILITIES 6,656,793 (1,734,209) 406,081 5,328,665
Shareholders' Equity 　 　 　
Preferred stock ($0.0001 par value, 20,000,000 shares authorized;
none issued and outstanding as of December 31, 2018) - - - -
　 Common stock ($0.0001 par value, 500,000,000 shares authorized, 　 　 　
　 32,700,000 shares issued and outstanding 　 　 　
　 as of December 31, 2018) 3,270 - - 3,270
Additional paid-in capital 261,516 - - 261,516
　 Accumulated earnings 15,225,624 1,719,934 (406,081) 16,539,477
Accumulated other comprehensive income 492,581 14,275 - 506,856
TOTAL SHAREHOLDERS' EQUITY 15,982,991 1,734,209 (406,081) 17,311,119
TOTAL LIABILITIES AND SHAREHOLDERS' EQUITY
$ 22,639,784
$ -
$ -
$ 22,639,784
Consolidated Balance Sheets: In the following table, the “As
Originally Filed” column corresponds to Form 10-Q for the year ended September 30, 2018 filed by the Company on February
13, 2019.
As Originally Filed Effect of Restatement Effect of Restatement Restated
ASSETS 　 　 　 　
Current Assets
　 Cash and cash equivalents $ 22,737,755 $ - $ - $ 22,737,755
Marketable securities 830,331 - - 830,331
　 Accounts receivable, trade, net 1,032 - - 　 1,032
　 Short-term loan receivable 395,848 - - 　 395,848
Income tax recoverable 425,303 - - 425,303
　 Prepaid expenses 295,510 - - 　 295,510
Inventories, net 380,925 - - 380,925
　 Other current assets 255,030 - - 　 255,030
TOTAL CURRENT ASSETS 25,321,734 　 - - 　 25,321,734
Non-current Assets 　 　 　 　
Long-term prepaid expenses $ 58,341 $ - $ - $ 58,341
　 Deferred tax assets 287,157 - - 　 287,157
Property, plant and equipment, net 343,991 - - 343,991
　 Other intangible assets, net 3,228,655 - - 　 3,228,655
TOTAL NON-CURRENT ASSETS 3,918,144 - - 3,918,144
TOTAL ASSETS $ 29,239,878 $ - $ - $ 29,239,878
LIABILITIES AND SHAREHOLDERS' EQUITY 　 　 　 　
Current Liabilities
　 Accounts payable, trade $ 6,243,562 $ (1,671,358) $ - $ 4,572,204
Accrued expenses 65,811 - - 65,811
Deposit receipt 100,657 - - 100,657
　 Deferred income 4,460,652 - - 　 4,460,652
Capital lease obligations-current portion 9,327 - - 9,327
　 Due to related parties 338,725 - - 　 338,725
Due to director 382,544 - 213,515 596,059
　 Other accounts payable 1,452,228 - 289,411 　 1,741,639
TOTAL CURRENT LIABILITIES 13,053,506 (1,671,358) 502,926 　 11,885,074
Capital lease obligations-long term portion 41,786 - - 　 41,786
Long-term note payable 483,814 - - 483,814
Long-term deferred income 2,183 - - 　 2,183
TOTAL LIABILITIES 13,581,289 (1,671,358) 502,926 　 12,412,857
Shareholders' Equity 　 　 　 　
Preferred stock ($0.0001 par value, 20,000,000 shares authorized;
none issued and outstanding as of September 30, 2018) - -
- -
　 Common stock ($0.0001 par value, 500,000,000 shares authorized, 　 　 　 　
　 32,700,000 shares issued and outstanding 　 　 　 　
　 as of September 30, 2018) 3,270 - - 　 3,270
Additional paid-in capital 99,440 - - 99,440
　 Accumulated earnings 15,679,291 1,719,934 (502,926) 　 16,896,299
Accumulated other comprehensive income (loss) (123,412) (48,576) - (171,988)
TOTAL SHAREHOLDERS' EQUITY 15,658,589 1,671,358 (502,926) 16,827,021
TOTAL LIABILITIES AND SHAREHOLDERS' EQUITY
$ 29,239,878
$ -
$ - $ 29,239,878
Consolidated Statements of Cash Flows In the following table, the “As
Originally Filed” column corresponds to Form 10-Q for the three months ended December 31, 2018 filed by the Company on February
13, 2019.
As Originally Filed Effect of Restatement Restated
CASH FLOWS FROM OPERATING ACTIVITIES
Net loss $ (453,667) $ 96,845 $ (356,822)
Adjustments to reconcile net loss to net cash from (used in) operating activities:
Depreciation of property, plant and equipment 17,536 - 17,536
Amortization of intangible asset 241,764 - 241,764
Loss on disposal of marketable securities 56,688 - 56,688
Change in fair value of marketable securities 292,716 - 292,716
Changes in operating assets and liabilities: -
Accounts receivable 1,072 - 1,072
Prepaid expenses (85,373) - (85,373)
Inventories (503,361) - (503,361)
Other current assets (190,673) - (190,673)
Short-term loans receivable (3,651) - (3,651)
Long-term loans receivable (228,992) - (228,992)
Income tax recoverable 207,272 - 207,272
Accounts payable (3,035,018) - (3,035,018)
Accrued expenses (105,647) - (105,647)
Other payables 1,795 (225,537) (223,742)
Deposit receipt 246 - 246
Deferred income (3,776,007) - (3,776,007)
Due to director 116,511 108,782 225,293
Due to related parties 118,893 1,000 119,893
Net cash used in operating activities (7,327,896) (18,910) (7,346,806)
CASH FLOWS FROM INVESTING ACTIVITIES
Proceed from disposal of marketable securities 87,636 - 87,636
Net cash provided by investing activities 87,636 - 87,636
Net effect of exchange rate changes on cash 901,263 18,910 920,173
Net change in cash and cash Equivalents $ (6,338,997) $ - $ (6,338,997)
Cash and cash equivalents - beginning of period 22,737,755 - 22,737,755
Cash and cash equivalents - end of period $ 16,398,758 $ - $ 16,398,758
SUPPLEMENTAL DISCLOSURES OF CASH FLOW INFORMATION
Income taxes (paid) refund $ - $ - $ -</t>
  </si>
  <si>
    <t>NOTE 2. SUMMARY OF SIGNIFICANT ACCOUNTING POLICIES (Policies)</t>
  </si>
  <si>
    <t>Principles of Consolidation</t>
  </si>
  <si>
    <t xml:space="preserve">PRINCIPLES OF CONSOLIDATION The accompanying consolidated financial statements
include the accounts of the Company and its subsidiaries (the “Group”). Inter-company accounts and transactions have
been eliminated.
Name of Subsidiary State or Other Jurisdiction of Incorporation or Organization
Force International Holdings Limited Hong Kong
e-Learning Laboratory Co., Ltd. Japan
e-Communications Co., Ltd. (“e-Communications”) Japan </t>
  </si>
  <si>
    <t>Use of Estimates</t>
  </si>
  <si>
    <t>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going concern, allowance for doubtful accounts, valuation allowance on deferred income tax, write-down in value of inventory and
sales allowance. Operating results in the future could vary from the amounts derived from management's estimates and assumptions.</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maturities
of three months or less at the date of purchase are classified as cash equivalents.</t>
  </si>
  <si>
    <t>Accounts Receivable and Allowance</t>
  </si>
  <si>
    <t>ACCOUNTS RECEIVABLE AND ALLOWANCE Accounts receivable are recognized
and carried at the original invoice amount less allowance for any uncollectible amounts. An estimate for doubtful accounts is
made when collection of the full amount is no longer probable. Bad debts are written off against the allowance when identified.</t>
  </si>
  <si>
    <t>Marketable Securities</t>
  </si>
  <si>
    <t>MARKETABLE SECURITIES Investments in marketable securities
with readily determinable fair values and all investments in equity securities are reported at their fair values as quoted by market
exchanges in the consolidated balance sheets. Unrealized and realized gains and losses are included in the change in fair value
of marketable securities.</t>
  </si>
  <si>
    <t xml:space="preserve">INVENTORIES Inventories, consisting of educational
products accounted for using the weighted average method, are valued at the lower of cost and market value. </t>
  </si>
  <si>
    <t>Property, Plant and Equipment</t>
  </si>
  <si>
    <t xml:space="preserve">PROPERTY, PLANT AND EQUIPMENT Property, plant and equipment are stated
at cost less depreciation and impairment loss. Depreciation is calculated using the straight-line method or reducing balance method
at the following estimated useful life:
Building Over the shorter of the lease terms or 10 years on straight-line method
Equipment 2 to 15 years on reducing balance method
Vehicle 3 years on reducing balance method Assets held under capital lease obligation
are depreciated over their expected useful lives on the same basis as owned assets. However, when there is no reasonable certainty
that ownership will be obtained by the end of the lease term, assets are depreciated over the shorter of the lease term and their
useful lives. </t>
  </si>
  <si>
    <t xml:space="preserve">INTANGIBLE ASSETS The Company amortizes its intangible assets
with definite useful lives over their estimated useful lives and periodically evaluated for recoverability, and those evaluations
take into account events or circumstances that warrant revised estimates of useful lives or that indicate that impairment exists. The intangible assets with definite useful
life are amortized using the straight-line basis over the following estimated useful life:
Software 5 years
Membership 15 years – 30 years </t>
  </si>
  <si>
    <t>Impairment of Long-Lived Assets</t>
  </si>
  <si>
    <t>IMPAIRMENT OF LONG-LIVED ASSETS The carrying value of property, plant and equipment
and intangible assets subject to amortization is evaluated whenever events or changes in circumstances indicate that the carrying
amount of the asset may not be recoverable. An impairment loss would be measured by the amount by which the carrying value of the
asset exceeds the fair value of the asset. Management has determined there were no events or changes in circumstances that required
an impairment during the three months ended December 31, 2018 and December 31, 2017.</t>
  </si>
  <si>
    <t>Revenue Recognition</t>
  </si>
  <si>
    <t>REVENUE RECOGNITION The Company recognizes revenue by applying
the following steps in accordance with Accounting Standards Codification (“ASC”) Topi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hen payments are received in advance of recognizing revenue, the Company includes
the amount in deferred income on the consolidated balance sheets. Membership income of e-Learning educational services was recognized
when the membership services are rendered.</t>
  </si>
  <si>
    <t>Advertising</t>
  </si>
  <si>
    <t xml:space="preserve"> ADVERTISING Advertising costs are expensed as incurred
and included in selling and distributions expenses. Advertising expense was $214,513 and $314,773 for the three months ended December
31, 2018 and 2017, respectively.</t>
  </si>
  <si>
    <t>Foreign Currency Translation</t>
  </si>
  <si>
    <t>FOREIGN CURRENCY TRANSLATION The Company maintains its books and
records in its local currencies, Japanese YEN (“JPY”) and Hong Kong Dollars (“HK$”),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the United States Dollars (“US$”) and the accompanying consolidated financial statements have been expressed in
US$. In accordance with ASC Topic 830-30, Translation of Financial Statement Translation of amounts from the local
currency of the Group into US$1 has been made at the following exchange rates:
December 31, 2018
Current JPY: US$1 exchange rate 109.56
Average JPY: US$1 exchange rate 112.77
December 31, 2018
Current HK$: US$1 exchange rate 7.83
Average HK$: US$1 exchange rate 7.83</t>
  </si>
  <si>
    <t>Comprehensive Income or Loss</t>
  </si>
  <si>
    <t xml:space="preserve">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t>
  </si>
  <si>
    <t>Basic Earnings Per Share</t>
  </si>
  <si>
    <t>BASIC EARNINGS PER SHARE The Company computes basic and diluted earnings
per share in accordance with ASC Topic 260, Earnings per Share The Company does not have any potentially dilutive
instruments as of December 31, 2018 and September 30, 2018 and, thus, anti-dilution issues are not applicable.</t>
  </si>
  <si>
    <t>Income Taxes</t>
  </si>
  <si>
    <t>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Group’s income tax
provision and net income or loss in the period the determination is made.</t>
  </si>
  <si>
    <t>Recently Issued Accounting Pronouncements</t>
  </si>
  <si>
    <t xml:space="preserve"> RECENTLY ISSUED ACCOUNTING PRONOUNCEMENTS In February 2016, the FASB issued ASU 2016-02,
Leases In August 2018, the FASB issued ASU 2018-13,
Fair Value Measurement</t>
  </si>
  <si>
    <t>PRINCIPLES OF CONSOLIDATION (Tables)</t>
  </si>
  <si>
    <t>Principles Of Consolidation</t>
  </si>
  <si>
    <t>Principles of Consolidation Table</t>
  </si>
  <si>
    <t xml:space="preserve">PRINCIPLES OF CONSOLIDATION The accompanying consolidated financial
statements include the accounts of the Company and its subsidiaries (the “Group”). Inter-company accounts and transactions
have been eliminated.
Name of Subsidiary State or Other Jurisdiction of Incorporation or Organization
Force International Holdings Limited Hong Kong
e-Learning Laboratory Co., Ltd. Japan
e-Communications Co., Ltd. (“e-Communications”) Japan </t>
  </si>
  <si>
    <t>FOREIGN CURRENCY TRANSLATION (Tables)</t>
  </si>
  <si>
    <t>Foreign Currency Translation Tables Abstract</t>
  </si>
  <si>
    <t>PROPERTY, PLANT AND EQUIPMENT (Tables)</t>
  </si>
  <si>
    <t>Property Plant And Equipment</t>
  </si>
  <si>
    <t>Property, Plant and Equipment Table</t>
  </si>
  <si>
    <t>Property, plant and equipment consist
of the following:
December 31, 2018 September 30, 2018
US$ US$
Buildings 54,398 54,984
Equipment 733,444 741,083
Vehicles 118,025 119,296
905,867 915,363
Accumulated depreciation and amortization (579,413) (569,650)
326,454 345,713
Net effect of exchange rate 12,399 (1,722)
Total net book value 338,853 343,991 Depreciation and amortization of property,
plant and equipment were $17,536 and $21,086 for the three months ended December 31, 2018 and 2017, respectively.</t>
  </si>
  <si>
    <t>INTANGIBLE ASSETS (Tables)</t>
  </si>
  <si>
    <t>Intangible Assets Tables Abstract</t>
  </si>
  <si>
    <t>Intangible Assets Table</t>
  </si>
  <si>
    <t xml:space="preserve">Intangible assets consist of the following:
December 31, 2018 September 30, 2018
US$ US$
Software 5,066,238 5,121,311
Membership 440,432 450,285
Franchise right - 667,378
5,506,670 6,238,974
Accumulated depreciation and amortization (3,125,595) (2,978,171)
2,381,075 3,260,803
Net effect of exchange rate 91,547 (32,148)
Total net book value 2,472,622 3,228,655 The aggregate amortization expenses
related to the intangible assets was $241,764 and $239,721 for the three months ended December 31, 2018 and 2017,
respectively. </t>
  </si>
  <si>
    <t>RESTATEMENT (Tables)</t>
  </si>
  <si>
    <t>Restatement Tables Abstract</t>
  </si>
  <si>
    <t>Restatement of Financials</t>
  </si>
  <si>
    <t xml:space="preserve"> Subsequent to the filing of the Form
10Q on May 15, 2019, the Company had identified accounting issues relating to (i) commission expense which resulted in understated
other comprehensive income of $62,851 for the three months ended December 31, 2018, and overstated accounts payable balances of
$1,671,358 and $1,734,209 as of September 30, 2018 and December 31, 2018, understated accumulated earnings of $1,719,934 and $1,719,934
as of September 30, 2018 and December 31, 2018 and understated accumulated other comprehensive loss of $48,576 and understated
accumulated other comprehensive income of $14,275 as of September 30, 2018 and December 31, 2018, respectively, and (ii) professional
fee which resulted in overstated administrative expenses of $96,845 for the three months ended December 31, 2018, and understated
due to director of $213,515 and $330,326 as of September 30, 2018 and December 31, 2018, understated other accounts payable of
$289,411 and $74,755 as of September 30, 2018 and December 31, 2018, understated due to related parties of $1,000 as of December
31, 2018, overstated accumulated earnings of $502,926 and $406,081 as of September 30, 2018 and December 31, 2018. As a result, the Company restated its
previously issued consolidated financial statements, included in its Amendment to the Company's 2018 Annual Report on Form 10-K/A,
filed on January 14, 2019, and the previously issued condensed consolidated financial statements included in its Amendment to the
Company's Quarterly Reports on Form 10-Q/A for the three months ended December 31, 2018, filed on February 13, 2019. The 2018 Quarterly Report on Form 10-Q
filed with the Securities and Exchange Commission on February 13, 2019 (the “Original Filing”) and this Amendment to
its Annual Report on Form 10-Q/A (the “2018 Amended Quarterly Report on Form 10-Q/A”) include the restated Condensed
Consolidated Statements of Operations and Comprehensive Income (Loss) and restated condensed Consolidated Statements of Cash Flows
for the three months ended December 31, 2018 and the restated Condensed Consolidated Balance Sheet as of December 31, 2018 and
September 30, 2018. The following discloses each line item
that is affected by the restatement of the Company's consolidated financial statements as of December 31, 2018 and September 30,
2018 and for the three months ended December 31, 2018. Consolidated Statements of Operations
and Comprehensive Income (Loss): In the following table, the “As
Originally Filed” column corresponds to Form 10-Q for the three months ended December 31, 2018 filed by the Company on February
13, 2019.
As Originally Filed Effect of Restatement Effect of Restatement Restated
Revenues $ 7,892,164 $ - $ - $ 7,892,164
Cost of revenues 4,255,817 - - 4,255,817
Gross profit 3,636,347 - - 3,636,347
OPERATING EXPENSE 　 　 　
Selling and distributions expenses 214,513 - - 214,513
　 Administrative expenses 3,485,856 - (96,845) 3,389,011
Total operating expenses 3,700,369 - (96,845) 3,603,524
(Loss) income from operations (64,022) - 96,845 32,823
Other income
Other income 26,258 - - 26,258
Other expenses 　 　 　
Change in fair value of marketable securities 292,716 - - 292,716
Other expenses 56,688 - - 56,688
Total other expenses 349,404 - - 349,404
Net loss before tax (387,168) - 96,845 (290,323)
Income tax expense 66,499 - - 66,499
NET LOSS $ (453,667) $ - $ 96,845 $ (356,822)
OTHER COMPREHENSIVE INCOME 　 　 　
Foreign currency translation adjustment 615,993 62,851 - 678,844
TOTAL COMPREHENSIVE INCOME $ 162,326 $ 62,851 $ 96,845 $ 322,022
BASIC AND DILUTED NET LOSS PER COMMON SHARE
$ (0.01)
$ -
$
- $ (0.01)
WEIGHTED AVERAGE NUMBER OF COMMON SHARES OUTSTANDING, BASIC AND DILUTED
32,700,000 -
- 32,700,000
Consolidated Balance Sheets: In the following table, the “As
Originally Filed” column corresponds to Form 10-Q for the three months ended December 31, 2018 filed by the Company on February
13, 2019.
As Originally Filed Effect of Restatement Effect of Restatement Restated
ASSETS 　 　 　
Current Assets
　 Cash and cash equivalents $ 16,398,758 $ - $ - $ 16,398,758
Marketable securities 414,277 - - 414,277
　 Short-term loan receivable 505,659 - - 505,659
Income tax recoverable 303,750 - - 303,750
　 Prepaid expenses 392,814 - - 392,814
Inventories, net 898,273 - - 898,273
　 Other current assets 328,113 - - 328,113
TOTAL CURRENT ASSETS 19,241,644 - - 19,241,644
Non-current Assets 　 　 　
Long-term prepaid expenses $ 59,717 $ - $ - $ 59,717
　 Deferred tax assets 297,956 - - 297,956
Property, plant and equipment, net 338,853 - - 338,853
　 Other intangible assets, net 2,472,622 - - 2,472,622
Long-term loan receivable from related party 228,992 - - 228,992
TOTAL NON-CURRENT ASSETS 3,398,140 - - 3,398,140
TOTAL ASSETS $ 22,639,784 $ - $ - $ 22,639,784
LIABILITIES AND SHAREHOLDERS' EQUITY 　 　 　
Current Liabilities
　 Accounts payable, trade $ 3,438,007 $ (1,734,209) $ - $ 1,703,798
Accrued expenses 52,579 - - 52,579
Income tax payable 69,725 - - 69,725
Deposit receipt 104,688 - - 104,688
　 Deferred income 852,388 - - 852,388
Capital lease obligations-current portion 9,678 - - 9,678
　 Due to related parties 470,357 - 1,000 471,357
Due to director 339,013 - 330,326 669,339
　 Other accounts payable 1,277,000 - 74,755 1,351,755
TOTAL CURRENT LIABILITIES 6,613,435 (1,734,209) 406,081 5,285,307
Capital lease obligations-long term portion 43,358 - - 43,358
TOTAL LIABILITIES 6,656,793 (1,734,209) 406,081 5,328,665
Shareholders' Equity 　 　 　
Preferred stock ($0.0001 par value, 20,000,000 shares authorized;
none issued and outstanding as of December 31, 2018) - - - -
　 Common stock ($0.0001 par value, 500,000,000 shares authorized, 　 　 　
　 32,700,000 shares issued and outstanding 　 　 　
　 as of December 31, 2018) 3,270 - - 3,270
Additional paid-in capital 261,516 - - 261,516
　 Accumulated earnings 15,225,624 1,719,934 (406,081) 16,539,477
Accumulated other comprehensive income 492,581 14,275 - 506,856
TOTAL SHAREHOLDERS' EQUITY 15,982,991 1,734,209 (406,081) 17,311,119
TOTAL LIABILITIES AND SHAREHOLDERS' EQUITY
$ 22,639,784
$ -
$ -
$ 22,639,784
Consolidated Balance Sheets: In the following table, the “As
Originally Filed” column corresponds to Form 10-Q for the year ended September 30, 2018 filed by the Company on February
13, 2019.
As Originally Filed Effect of Restatement Effect of Restatement Restated
ASSETS 　 　 　 　
Current Assets
　 Cash and cash equivalents $ 22,737,755 $ - $ - $ 22,737,755
Marketable securities 830,331 - - 830,331
　 Accounts receivable, trade, net 1,032 - - 　 1,032
　 Short-term loan receivable 395,848 - - 　 395,848
Income tax recoverable 425,303 - - 425,303
　 Prepaid expenses 295,510 - - 　 295,510
Inventories, net 380,925 - - 380,925
　 Other current assets 255,030 - - 　 255,030
TOTAL CURRENT ASSETS 25,321,734 　 - - 　 25,321,734
Non-current Assets 　 　 　 　
Long-term prepaid expenses $ 58,341 $ - $ - $ 58,341
　 Deferred tax assets 287,157 - - 　 287,157
Property, plant and equipment, net 343,991 - - 343,991
　 Other intangible assets, net 3,228,655 - - 　 3,228,655
TOTAL NON-CURRENT ASSETS 3,918,144 - - 3,918,144
TOTAL ASSETS $ 29,239,878 $ - $ - $ 29,239,878
LIABILITIES AND SHAREHOLDERS' EQUITY 　 　 　 　
Current Liabilities
　 Accounts payable, trade $ 6,243,562 $ (1,671,358) $ - $ 4,572,204
Accrued expenses 65,811 - - 65,811
Deposit receipt 100,657 - - 100,657
　 Deferred income 4,460,652 - - 　 4,460,652
Capital lease obligations-current portion 9,327 - - 9,327
　 Due to related parties 338,725 - - 　 338,725
Due to director 382,544 - 213,515 596,059
　 Other accounts payable 1,452,228 - 289,411 　 1,741,639
TOTAL CURRENT LIABILITIES 13,053,506 (1,671,358) 502,926 　 11,885,074
Capital lease obligations-long term portion 41,786 - - 　 41,786
Long-term note payable 483,814 - - 483,814
Long-term deferred income 2,183 - - 　 2,183
TOTAL LIABILITIES 13,581,289 (1,671,358) 502,926 　 12,412,857
Shareholders' Equity 　 　 　 　
Preferred stock ($0.0001 par value, 20,000,000 shares authorized;
none issued and outstanding as of September 30, 2018) - -
- -
　 Common stock ($0.0001 par value, 500,000,000 shares authorized, 　 　 　 　
　 32,700,000 shares issued and outstanding 　 　 　 　
　 as of September 30, 2018) 3,270 - - 　 3,270
Additional paid-in capital 99,440 - - 99,440
　 Accumulated earnings 15,679,291 1,719,934 (502,926) 　 16,896,299
Accumulated other comprehensive income (loss) (123,412) (48,576) - (171,988)
TOTAL SHAREHOLDERS' EQUITY 15,658,589 1,671,358 (502,926) 16,827,021
TOTAL LIABILITIES AND SHAREHOLDERS' EQUITY
$ 29,239,878
$ -
$ - $ 29,239,878
Consolidated Statements of Cash Flows In the following table, the “As
Originally Filed” column corresponds to Form 10-Q for the three months ended December 31, 2018 filed by the Company on February
13, 2019.
As Originally Filed Effect of Restatement Restated
CASH FLOWS FROM OPERATING ACTIVITIES
Net loss $ (453,667) $ 96,845 $ (356,822)
Adjustments to reconcile net loss to net cash from (used in) operating activities:
Depreciation of property, plant and equipment 17,536 - 17,536
Amortization of intangible asset 241,764 - 241,764
Loss on disposal of marketable securities 56,688 - 56,688
Change in fair value of marketable securities 292,716 - 292,716
Changes in operating assets and liabilities: -
Accounts receivable 1,072 - 1,072
Prepaid expenses (85,373) - (85,373)
Inventories (503,361) - (503,361)
Other current assets (190,673) - (190,673)
Short-term loans receivable (3,651) - (3,651)
Long-term loans receivable (228,992) - (228,992)
Income tax recoverable 207,272 - 207,272
Accounts payable (3,035,018) - (3,035,018)
Accrued expenses (105,647) - (105,647)
Other payables 1,795 (225,537) (223,742)
Deposit receipt 246 - 246
Deferred income (3,776,007) - (3,776,007)
Due to director 116,511 108,782 225,293
Due to related parties 118,893 1,000 119,893
Net cash used in operating activities (7,327,896) (18,910) (7,346,806)
CASH FLOWS FROM INVESTING ACTIVITIES
Proceed from disposal of marketable securities 87,636 - 87,636
Net cash provided by investing activities 87,636 - 87,636
Net effect of exchange rate changes on cash 901,263 18,910 920,173
Net change in cash and cash Equivalents $ (6,338,997) $ - $ (6,338,997)
Cash and cash equivalents - beginning of period 22,737,755 - 22,737,755
Cash and cash equivalents - end of period $ 16,398,758 $ - $ 16,398,758
SUPPLEMENTAL DISCLOSURES OF CASH FLOW INFORMATION
Income taxes (paid) refund $ - $ - $ -</t>
  </si>
  <si>
    <t>ADVERTISING (Details) - USD ($)</t>
  </si>
  <si>
    <t>Advertising Details Abstract</t>
  </si>
  <si>
    <t>Advertising Expense</t>
  </si>
  <si>
    <t>INCOME TAXES (Details) - USD ($)</t>
  </si>
  <si>
    <t>Netcashoutflowonacquisitionofsubsidiary</t>
  </si>
  <si>
    <t>RELATED-PARTY TRANSACTIONS (Details) - USD ($)</t>
  </si>
  <si>
    <t>Related-party Transactions</t>
  </si>
  <si>
    <t>Amount owed to Tomoo Yoshida</t>
  </si>
  <si>
    <t>Amount owed to Keiichi Koga</t>
  </si>
  <si>
    <t>Amount owed to Force Internationale</t>
  </si>
  <si>
    <t>Amount owed to School TV</t>
  </si>
  <si>
    <t>RELATED-PARTY TRANSACTIONS SCHOOL TV (Details)</t>
  </si>
  <si>
    <t>Dec. 31, 2018USD ($)</t>
  </si>
  <si>
    <t>Long-term loan to School TV</t>
  </si>
  <si>
    <t>INTANGIBLE ASSETS (Details) - USD ($)</t>
  </si>
  <si>
    <t>Intangible Assets Details Abstract</t>
  </si>
  <si>
    <t>Amortization expenses related to the intangible assets</t>
  </si>
  <si>
    <t>SHORT TERM LOANS SCHOOL TV (Details)</t>
  </si>
  <si>
    <t>Short Term Loans School Tv</t>
  </si>
  <si>
    <t>Short Term Loan to School TV</t>
  </si>
  <si>
    <t>SHORT TERM LOANS (Details)</t>
  </si>
  <si>
    <t>Sep. 14, 2018USD ($)</t>
  </si>
  <si>
    <t>Loan from Star Gate Investment Holdings Limi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2700000</v>
      </c>
    </row>
    <row r="14" spans="1:3">
      <c r="A14" s="4" t="s">
        <v>24</v>
      </c>
      <c r="B14" s="4" t="s">
        <v>25</v>
      </c>
    </row>
    <row r="15" spans="1:3">
      <c r="A15" s="4" t="s">
        <v>26</v>
      </c>
      <c r="B15" s="4" t="s">
        <v>27</v>
      </c>
    </row>
    <row r="16" spans="1:3">
      <c r="A16" s="4" t="s">
        <v>28</v>
      </c>
      <c r="B16" s="4" t="s">
        <v>29</v>
      </c>
    </row>
    <row r="17" spans="1:3">
      <c r="A17" s="4" t="s">
        <v>30</v>
      </c>
      <c r="B17" s="4" t="s">
        <v>14</v>
      </c>
    </row>
    <row r="18" spans="1:3">
      <c r="A18" s="4" t="s">
        <v>31</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0</v>
      </c>
    </row>
    <row r="4" spans="1:2">
      <c r="A4" s="4" t="s">
        <v>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5"/>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42</v>
      </c>
      <c r="B10" s="4" t="s">
        <v>192</v>
      </c>
    </row>
    <row r="11" spans="1:2">
      <c r="A11" s="4" t="s">
        <v>193</v>
      </c>
      <c r="B11" s="4" t="s">
        <v>194</v>
      </c>
    </row>
    <row r="12" spans="1:2">
      <c r="A12" s="4" t="s">
        <v>167</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398758</v>
      </c>
      <c r="C3" s="6" t="n">
        <v>22737755</v>
      </c>
    </row>
    <row r="4" spans="1:3">
      <c r="A4" s="4" t="s">
        <v>36</v>
      </c>
      <c r="B4" s="5" t="n">
        <v>414277</v>
      </c>
      <c r="C4" s="5" t="n">
        <v>830331</v>
      </c>
    </row>
    <row r="5" spans="1:3">
      <c r="A5" s="4" t="s">
        <v>37</v>
      </c>
      <c r="B5" s="4" t="s">
        <v>38</v>
      </c>
      <c r="C5" s="5" t="n">
        <v>1032</v>
      </c>
    </row>
    <row r="6" spans="1:3">
      <c r="A6" s="4" t="s">
        <v>39</v>
      </c>
      <c r="B6" s="5" t="n">
        <v>505659</v>
      </c>
      <c r="C6" s="5" t="n">
        <v>395848</v>
      </c>
    </row>
    <row r="7" spans="1:3">
      <c r="A7" s="4" t="s">
        <v>40</v>
      </c>
      <c r="B7" s="5" t="n">
        <v>303750</v>
      </c>
      <c r="C7" s="5" t="n">
        <v>425303</v>
      </c>
    </row>
    <row r="8" spans="1:3">
      <c r="A8" s="4" t="s">
        <v>41</v>
      </c>
      <c r="B8" s="5" t="n">
        <v>392814</v>
      </c>
      <c r="C8" s="5" t="n">
        <v>295510</v>
      </c>
    </row>
    <row r="9" spans="1:3">
      <c r="A9" s="4" t="s">
        <v>42</v>
      </c>
      <c r="B9" s="5" t="n">
        <v>898273</v>
      </c>
      <c r="C9" s="5" t="n">
        <v>380925</v>
      </c>
    </row>
    <row r="10" spans="1:3">
      <c r="A10" s="4" t="s">
        <v>43</v>
      </c>
      <c r="B10" s="5" t="n">
        <v>328113</v>
      </c>
      <c r="C10" s="5" t="n">
        <v>255030</v>
      </c>
    </row>
    <row r="11" spans="1:3">
      <c r="A11" s="4" t="s">
        <v>44</v>
      </c>
      <c r="B11" s="5" t="n">
        <v>19241644</v>
      </c>
      <c r="C11" s="5" t="n">
        <v>25321734</v>
      </c>
    </row>
    <row r="12" spans="1:3">
      <c r="A12" s="3" t="s">
        <v>45</v>
      </c>
    </row>
    <row r="13" spans="1:3">
      <c r="A13" s="4" t="s">
        <v>46</v>
      </c>
      <c r="B13" s="5" t="n">
        <v>59717</v>
      </c>
      <c r="C13" s="5" t="n">
        <v>58341</v>
      </c>
    </row>
    <row r="14" spans="1:3">
      <c r="A14" s="4" t="s">
        <v>47</v>
      </c>
      <c r="B14" s="5" t="n">
        <v>297956</v>
      </c>
      <c r="C14" s="5" t="n">
        <v>287157</v>
      </c>
    </row>
    <row r="15" spans="1:3">
      <c r="A15" s="4" t="s">
        <v>48</v>
      </c>
      <c r="B15" s="5" t="n">
        <v>338853</v>
      </c>
      <c r="C15" s="5" t="n">
        <v>343991</v>
      </c>
    </row>
    <row r="16" spans="1:3">
      <c r="A16" s="4" t="s">
        <v>49</v>
      </c>
      <c r="B16" s="5" t="n">
        <v>2472622</v>
      </c>
      <c r="C16" s="5" t="n">
        <v>3228655</v>
      </c>
    </row>
    <row r="17" spans="1:3">
      <c r="A17" s="4" t="s">
        <v>50</v>
      </c>
      <c r="B17" s="5" t="n">
        <v>228992</v>
      </c>
      <c r="C17" s="4" t="s">
        <v>38</v>
      </c>
    </row>
    <row r="18" spans="1:3">
      <c r="A18" s="4" t="s">
        <v>51</v>
      </c>
      <c r="B18" s="5" t="n">
        <v>3398140</v>
      </c>
      <c r="C18" s="5" t="n">
        <v>3918144</v>
      </c>
    </row>
    <row r="19" spans="1:3">
      <c r="A19" s="4" t="s">
        <v>52</v>
      </c>
      <c r="B19" s="5" t="n">
        <v>22639784</v>
      </c>
      <c r="C19" s="5" t="n">
        <v>29239878</v>
      </c>
    </row>
    <row r="20" spans="1:3">
      <c r="A20" s="3" t="s">
        <v>53</v>
      </c>
    </row>
    <row r="21" spans="1:3">
      <c r="A21" s="4" t="s">
        <v>54</v>
      </c>
      <c r="B21" s="5" t="n">
        <v>1703798</v>
      </c>
      <c r="C21" s="5" t="n">
        <v>4572204</v>
      </c>
    </row>
    <row r="22" spans="1:3">
      <c r="A22" s="4" t="s">
        <v>55</v>
      </c>
      <c r="B22" s="5" t="n">
        <v>52579</v>
      </c>
      <c r="C22" s="5" t="n">
        <v>65811</v>
      </c>
    </row>
    <row r="23" spans="1:3">
      <c r="A23" s="4" t="s">
        <v>56</v>
      </c>
      <c r="B23" s="5" t="n">
        <v>69725</v>
      </c>
      <c r="C23" s="4" t="s">
        <v>38</v>
      </c>
    </row>
    <row r="24" spans="1:3">
      <c r="A24" s="4" t="s">
        <v>57</v>
      </c>
      <c r="B24" s="5" t="n">
        <v>104688</v>
      </c>
      <c r="C24" s="5" t="n">
        <v>100657</v>
      </c>
    </row>
    <row r="25" spans="1:3">
      <c r="A25" s="4" t="s">
        <v>58</v>
      </c>
      <c r="B25" s="5" t="n">
        <v>852388</v>
      </c>
      <c r="C25" s="5" t="n">
        <v>4460652</v>
      </c>
    </row>
    <row r="26" spans="1:3">
      <c r="A26" s="4" t="s">
        <v>59</v>
      </c>
      <c r="B26" s="5" t="n">
        <v>9678</v>
      </c>
      <c r="C26" s="5" t="n">
        <v>9327</v>
      </c>
    </row>
    <row r="27" spans="1:3">
      <c r="A27" s="4" t="s">
        <v>60</v>
      </c>
      <c r="B27" s="5" t="n">
        <v>471357</v>
      </c>
      <c r="C27" s="5" t="n">
        <v>338725</v>
      </c>
    </row>
    <row r="28" spans="1:3">
      <c r="A28" s="4" t="s">
        <v>61</v>
      </c>
      <c r="B28" s="5" t="n">
        <v>669339</v>
      </c>
      <c r="C28" s="5" t="n">
        <v>596059</v>
      </c>
    </row>
    <row r="29" spans="1:3">
      <c r="A29" s="4" t="s">
        <v>62</v>
      </c>
      <c r="B29" s="5" t="n">
        <v>1351755</v>
      </c>
      <c r="C29" s="5" t="n">
        <v>1741639</v>
      </c>
    </row>
    <row r="30" spans="1:3">
      <c r="A30" s="4" t="s">
        <v>63</v>
      </c>
      <c r="B30" s="5" t="n">
        <v>5285307</v>
      </c>
      <c r="C30" s="5" t="n">
        <v>11885074</v>
      </c>
    </row>
    <row r="31" spans="1:3">
      <c r="A31" s="4" t="s">
        <v>64</v>
      </c>
      <c r="B31" s="5" t="n">
        <v>43358</v>
      </c>
      <c r="C31" s="5" t="n">
        <v>41786</v>
      </c>
    </row>
    <row r="32" spans="1:3">
      <c r="A32" s="4" t="s">
        <v>65</v>
      </c>
      <c r="B32" s="4" t="s">
        <v>38</v>
      </c>
      <c r="C32" s="5" t="n">
        <v>483814</v>
      </c>
    </row>
    <row r="33" spans="1:3">
      <c r="A33" s="4" t="s">
        <v>66</v>
      </c>
      <c r="B33" s="4" t="s">
        <v>38</v>
      </c>
      <c r="C33" s="5" t="n">
        <v>2183</v>
      </c>
    </row>
    <row r="34" spans="1:3">
      <c r="A34" s="4" t="s">
        <v>67</v>
      </c>
      <c r="B34" s="5" t="n">
        <v>5328665</v>
      </c>
      <c r="C34" s="5" t="n">
        <v>12412857</v>
      </c>
    </row>
    <row r="35" spans="1:3">
      <c r="A35" s="3" t="s">
        <v>68</v>
      </c>
    </row>
    <row r="36" spans="1:3">
      <c r="A36" s="4" t="s">
        <v>69</v>
      </c>
      <c r="B36" s="4" t="s">
        <v>38</v>
      </c>
      <c r="C36" s="4" t="s">
        <v>38</v>
      </c>
    </row>
    <row r="37" spans="1:3">
      <c r="A37" s="4" t="s">
        <v>70</v>
      </c>
      <c r="B37" s="5" t="n">
        <v>3270</v>
      </c>
      <c r="C37" s="5" t="n">
        <v>3270</v>
      </c>
    </row>
    <row r="38" spans="1:3">
      <c r="A38" s="4" t="s">
        <v>71</v>
      </c>
      <c r="B38" s="5" t="n">
        <v>261516</v>
      </c>
      <c r="C38" s="5" t="n">
        <v>99440</v>
      </c>
    </row>
    <row r="39" spans="1:3">
      <c r="A39" s="4" t="s">
        <v>72</v>
      </c>
      <c r="B39" s="5" t="n">
        <v>16539477</v>
      </c>
      <c r="C39" s="5" t="n">
        <v>16896299</v>
      </c>
    </row>
    <row r="40" spans="1:3">
      <c r="A40" s="4" t="s">
        <v>73</v>
      </c>
      <c r="B40" s="5" t="n">
        <v>506856</v>
      </c>
      <c r="C40" s="5" t="n">
        <v>-171988</v>
      </c>
    </row>
    <row r="41" spans="1:3">
      <c r="A41" s="4" t="s">
        <v>74</v>
      </c>
      <c r="B41" s="5" t="n">
        <v>17311119</v>
      </c>
      <c r="C41" s="5" t="n">
        <v>16827021</v>
      </c>
    </row>
    <row r="42" spans="1:3">
      <c r="A42" s="4" t="s">
        <v>75</v>
      </c>
      <c r="B42" s="6" t="n">
        <v>22639784</v>
      </c>
      <c r="C42" s="6" t="n">
        <v>29239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230</v>
      </c>
      <c r="B1" s="2" t="s">
        <v>1</v>
      </c>
    </row>
    <row r="2" spans="1:3">
      <c r="B2" s="2" t="s">
        <v>2</v>
      </c>
      <c r="C2" s="2" t="s">
        <v>88</v>
      </c>
    </row>
    <row r="3" spans="1:3">
      <c r="A3" s="3" t="s">
        <v>231</v>
      </c>
    </row>
    <row r="4" spans="1:3">
      <c r="A4" s="4" t="s">
        <v>232</v>
      </c>
      <c r="B4" s="6" t="n">
        <v>214513</v>
      </c>
      <c r="C4" s="6" t="n">
        <v>31477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33</v>
      </c>
      <c r="B1" s="2" t="s">
        <v>1</v>
      </c>
    </row>
    <row r="2" spans="1:3">
      <c r="B2" s="2" t="s">
        <v>2</v>
      </c>
      <c r="C2" s="2" t="s">
        <v>88</v>
      </c>
    </row>
    <row r="3" spans="1:3">
      <c r="A3" s="3" t="s">
        <v>234</v>
      </c>
    </row>
    <row r="4" spans="1:3">
      <c r="A4" s="4" t="s">
        <v>103</v>
      </c>
      <c r="B4" s="6" t="n">
        <v>66499</v>
      </c>
      <c r="C4" s="4" t="s">
        <v>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5</v>
      </c>
      <c r="B1" s="2" t="s">
        <v>2</v>
      </c>
      <c r="C1" s="2" t="s">
        <v>33</v>
      </c>
    </row>
    <row r="2" spans="1:3">
      <c r="A2" s="3" t="s">
        <v>236</v>
      </c>
    </row>
    <row r="3" spans="1:3">
      <c r="A3" s="4" t="s">
        <v>237</v>
      </c>
      <c r="B3" s="6" t="n">
        <v>669339</v>
      </c>
      <c r="C3" s="6" t="n">
        <v>596059</v>
      </c>
    </row>
    <row r="4" spans="1:3">
      <c r="A4" s="4" t="s">
        <v>238</v>
      </c>
      <c r="B4" s="5" t="n">
        <v>47428</v>
      </c>
      <c r="C4" s="5" t="n">
        <v>47710</v>
      </c>
    </row>
    <row r="5" spans="1:3">
      <c r="A5" s="4" t="s">
        <v>239</v>
      </c>
      <c r="B5" s="5" t="n">
        <v>292785</v>
      </c>
      <c r="C5" s="5" t="n">
        <v>291015</v>
      </c>
    </row>
    <row r="6" spans="1:3">
      <c r="A6" s="4" t="s">
        <v>240</v>
      </c>
      <c r="B6" s="6" t="n">
        <v>131144</v>
      </c>
      <c r="C6" s="4" t="s">
        <v>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41</v>
      </c>
      <c r="B1" s="2" t="s">
        <v>242</v>
      </c>
    </row>
    <row r="2" spans="1:2">
      <c r="A2" s="3" t="s">
        <v>236</v>
      </c>
    </row>
    <row r="3" spans="1:2">
      <c r="A3" s="4" t="s">
        <v>243</v>
      </c>
      <c r="B3" s="6" t="n">
        <v>2289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4</v>
      </c>
      <c r="B1" s="2" t="s">
        <v>1</v>
      </c>
    </row>
    <row r="2" spans="1:3">
      <c r="B2" s="2" t="s">
        <v>2</v>
      </c>
      <c r="C2" s="2" t="s">
        <v>88</v>
      </c>
    </row>
    <row r="3" spans="1:3">
      <c r="A3" s="3" t="s">
        <v>245</v>
      </c>
    </row>
    <row r="4" spans="1:3">
      <c r="A4" s="4" t="s">
        <v>246</v>
      </c>
      <c r="B4" s="6" t="n">
        <v>241764</v>
      </c>
      <c r="C4" s="6" t="n">
        <v>2397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247</v>
      </c>
      <c r="B1" s="2" t="s">
        <v>242</v>
      </c>
    </row>
    <row r="2" spans="1:2">
      <c r="A2" s="3" t="s">
        <v>248</v>
      </c>
    </row>
    <row r="3" spans="1:2">
      <c r="A3" s="4" t="s">
        <v>249</v>
      </c>
      <c r="B3" s="6" t="n">
        <v>912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250</v>
      </c>
      <c r="B1" s="2" t="s">
        <v>251</v>
      </c>
    </row>
    <row r="2" spans="1:2">
      <c r="A2" s="3" t="s">
        <v>248</v>
      </c>
    </row>
    <row r="3" spans="1:2">
      <c r="A3" s="4" t="s">
        <v>252</v>
      </c>
      <c r="B3" s="6" t="n">
        <v>4143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6</v>
      </c>
      <c r="B1" s="2" t="s">
        <v>2</v>
      </c>
      <c r="C1" s="2" t="s">
        <v>33</v>
      </c>
    </row>
    <row r="2" spans="1:3">
      <c r="A2" s="3" t="s">
        <v>77</v>
      </c>
    </row>
    <row r="3" spans="1:3">
      <c r="A3" s="4" t="s">
        <v>78</v>
      </c>
      <c r="B3" s="7" t="n">
        <v>0.0001</v>
      </c>
      <c r="C3" s="7" t="n">
        <v>0.0001</v>
      </c>
    </row>
    <row r="4" spans="1:3">
      <c r="A4" s="4" t="s">
        <v>79</v>
      </c>
      <c r="B4" s="5" t="n">
        <v>20000000</v>
      </c>
      <c r="C4" s="5" t="n">
        <v>20000000</v>
      </c>
    </row>
    <row r="5" spans="1:3">
      <c r="A5" s="4" t="s">
        <v>80</v>
      </c>
      <c r="B5" s="5" t="n">
        <v>0</v>
      </c>
      <c r="C5" s="5" t="n">
        <v>0</v>
      </c>
    </row>
    <row r="6" spans="1:3">
      <c r="A6" s="4" t="s">
        <v>81</v>
      </c>
      <c r="B6" s="5" t="n">
        <v>0</v>
      </c>
      <c r="C6" s="5" t="n">
        <v>0</v>
      </c>
    </row>
    <row r="7" spans="1:3">
      <c r="A7" s="4" t="s">
        <v>82</v>
      </c>
      <c r="B7" s="4" t="s">
        <v>83</v>
      </c>
      <c r="C7" s="7" t="n">
        <v>0.0001</v>
      </c>
    </row>
    <row r="8" spans="1:3">
      <c r="A8" s="4" t="s">
        <v>84</v>
      </c>
      <c r="B8" s="5" t="n">
        <v>500000000</v>
      </c>
      <c r="C8" s="5" t="n">
        <v>500000000</v>
      </c>
    </row>
    <row r="9" spans="1:3">
      <c r="A9" s="4" t="s">
        <v>85</v>
      </c>
      <c r="B9" s="5" t="n">
        <v>32700000</v>
      </c>
      <c r="C9" s="5" t="n">
        <v>32700000</v>
      </c>
    </row>
    <row r="10" spans="1:3">
      <c r="A10" s="4" t="s">
        <v>86</v>
      </c>
      <c r="B10" s="5" t="n">
        <v>32700000</v>
      </c>
      <c r="C10" s="5" t="n">
        <v>32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7892164</v>
      </c>
      <c r="C4" s="6" t="n">
        <v>5605725</v>
      </c>
    </row>
    <row r="5" spans="1:3">
      <c r="A5" s="4" t="s">
        <v>91</v>
      </c>
      <c r="B5" s="5" t="n">
        <v>4255817</v>
      </c>
      <c r="C5" s="5" t="n">
        <v>3769267</v>
      </c>
    </row>
    <row r="6" spans="1:3">
      <c r="A6" s="4" t="s">
        <v>92</v>
      </c>
      <c r="B6" s="5" t="n">
        <v>3636347</v>
      </c>
      <c r="C6" s="5" t="n">
        <v>1836458</v>
      </c>
    </row>
    <row r="7" spans="1:3">
      <c r="A7" s="3" t="s">
        <v>93</v>
      </c>
    </row>
    <row r="8" spans="1:3">
      <c r="A8" s="4" t="s">
        <v>94</v>
      </c>
      <c r="B8" s="5" t="n">
        <v>214513</v>
      </c>
      <c r="C8" s="5" t="n">
        <v>314773</v>
      </c>
    </row>
    <row r="9" spans="1:3">
      <c r="A9" s="4" t="s">
        <v>95</v>
      </c>
      <c r="B9" s="5" t="n">
        <v>3389011</v>
      </c>
      <c r="C9" s="5" t="n">
        <v>3280355</v>
      </c>
    </row>
    <row r="10" spans="1:3">
      <c r="A10" s="4" t="s">
        <v>96</v>
      </c>
      <c r="B10" s="5" t="n">
        <v>3603524</v>
      </c>
      <c r="C10" s="5" t="n">
        <v>3595128</v>
      </c>
    </row>
    <row r="11" spans="1:3">
      <c r="A11" s="4" t="s">
        <v>97</v>
      </c>
      <c r="B11" s="5" t="n">
        <v>32823</v>
      </c>
      <c r="C11" s="5" t="n">
        <v>-1758670</v>
      </c>
    </row>
    <row r="12" spans="1:3">
      <c r="A12" s="3" t="s">
        <v>98</v>
      </c>
    </row>
    <row r="13" spans="1:3">
      <c r="A13" s="4" t="s">
        <v>98</v>
      </c>
      <c r="B13" s="5" t="n">
        <v>26258</v>
      </c>
      <c r="C13" s="5" t="n">
        <v>40088</v>
      </c>
    </row>
    <row r="14" spans="1:3">
      <c r="A14" s="4" t="s">
        <v>99</v>
      </c>
      <c r="B14" s="5" t="n">
        <v>56688</v>
      </c>
      <c r="C14" s="4" t="s">
        <v>38</v>
      </c>
    </row>
    <row r="15" spans="1:3">
      <c r="A15" s="4" t="s">
        <v>100</v>
      </c>
      <c r="B15" s="5" t="n">
        <v>292716</v>
      </c>
      <c r="C15" s="5" t="n">
        <v>177484</v>
      </c>
    </row>
    <row r="16" spans="1:3">
      <c r="A16" s="4" t="s">
        <v>101</v>
      </c>
      <c r="B16" s="5" t="n">
        <v>349404</v>
      </c>
      <c r="C16" s="5" t="n">
        <v>177484</v>
      </c>
    </row>
    <row r="17" spans="1:3">
      <c r="A17" s="4" t="s">
        <v>102</v>
      </c>
      <c r="B17" s="5" t="n">
        <v>-290323</v>
      </c>
      <c r="C17" s="5" t="n">
        <v>-1896066</v>
      </c>
    </row>
    <row r="18" spans="1:3">
      <c r="A18" s="4" t="s">
        <v>103</v>
      </c>
      <c r="B18" s="5" t="n">
        <v>66499</v>
      </c>
      <c r="C18" s="4" t="s">
        <v>38</v>
      </c>
    </row>
    <row r="19" spans="1:3">
      <c r="A19" s="4" t="s">
        <v>104</v>
      </c>
      <c r="B19" s="5" t="n">
        <v>-356822</v>
      </c>
      <c r="C19" s="5" t="n">
        <v>-1896066</v>
      </c>
    </row>
    <row r="20" spans="1:3">
      <c r="A20" s="3" t="s">
        <v>105</v>
      </c>
    </row>
    <row r="21" spans="1:3">
      <c r="A21" s="4" t="s">
        <v>106</v>
      </c>
      <c r="B21" s="5" t="n">
        <v>678844</v>
      </c>
      <c r="C21" s="5" t="n">
        <v>-27506</v>
      </c>
    </row>
    <row r="22" spans="1:3">
      <c r="A22" s="4" t="s">
        <v>107</v>
      </c>
      <c r="B22" s="6" t="n">
        <v>322022</v>
      </c>
      <c r="C22" s="6" t="n">
        <v>-1923572</v>
      </c>
    </row>
    <row r="23" spans="1:3">
      <c r="A23" s="4" t="s">
        <v>108</v>
      </c>
      <c r="B23" s="8" t="n">
        <v>-0.01</v>
      </c>
      <c r="C23" s="8" t="n">
        <v>-0.09</v>
      </c>
    </row>
    <row r="24" spans="1:3">
      <c r="A24" s="4" t="s">
        <v>109</v>
      </c>
      <c r="B24" s="5" t="n">
        <v>32700000</v>
      </c>
      <c r="C24"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10</v>
      </c>
      <c r="B1" s="2" t="s">
        <v>1</v>
      </c>
    </row>
    <row r="2" spans="1:3">
      <c r="B2" s="2" t="s">
        <v>2</v>
      </c>
      <c r="C2" s="2" t="s">
        <v>88</v>
      </c>
    </row>
    <row r="3" spans="1:3">
      <c r="A3" s="3" t="s">
        <v>111</v>
      </c>
    </row>
    <row r="4" spans="1:3">
      <c r="A4" s="4" t="s">
        <v>112</v>
      </c>
      <c r="B4" s="6" t="n">
        <v>-356822</v>
      </c>
      <c r="C4" s="6" t="n">
        <v>-1896066</v>
      </c>
    </row>
    <row r="5" spans="1:3">
      <c r="A5" s="4" t="s">
        <v>113</v>
      </c>
      <c r="B5" s="5" t="n">
        <v>17536</v>
      </c>
      <c r="C5" s="5" t="n">
        <v>21086</v>
      </c>
    </row>
    <row r="6" spans="1:3">
      <c r="A6" s="4" t="s">
        <v>114</v>
      </c>
      <c r="B6" s="5" t="n">
        <v>241764</v>
      </c>
      <c r="C6" s="5" t="n">
        <v>239721</v>
      </c>
    </row>
    <row r="7" spans="1:3">
      <c r="A7" s="4" t="s">
        <v>115</v>
      </c>
      <c r="B7" s="5" t="n">
        <v>56688</v>
      </c>
      <c r="C7" s="4" t="s">
        <v>38</v>
      </c>
    </row>
    <row r="8" spans="1:3">
      <c r="A8" s="4" t="s">
        <v>100</v>
      </c>
      <c r="B8" s="5" t="n">
        <v>292716</v>
      </c>
      <c r="C8" s="5" t="n">
        <v>177484</v>
      </c>
    </row>
    <row r="9" spans="1:3">
      <c r="A9" s="3" t="s">
        <v>116</v>
      </c>
    </row>
    <row r="10" spans="1:3">
      <c r="A10" s="4" t="s">
        <v>117</v>
      </c>
      <c r="B10" s="5" t="n">
        <v>1072</v>
      </c>
      <c r="C10" s="4" t="s">
        <v>38</v>
      </c>
    </row>
    <row r="11" spans="1:3">
      <c r="A11" s="4" t="s">
        <v>41</v>
      </c>
      <c r="B11" s="5" t="n">
        <v>-85373</v>
      </c>
      <c r="C11" s="5" t="n">
        <v>142047</v>
      </c>
    </row>
    <row r="12" spans="1:3">
      <c r="A12" s="4" t="s">
        <v>42</v>
      </c>
      <c r="B12" s="5" t="n">
        <v>-503361</v>
      </c>
      <c r="C12" s="5" t="n">
        <v>1202204</v>
      </c>
    </row>
    <row r="13" spans="1:3">
      <c r="A13" s="4" t="s">
        <v>43</v>
      </c>
      <c r="B13" s="5" t="n">
        <v>-190673</v>
      </c>
      <c r="C13" s="5" t="n">
        <v>59027</v>
      </c>
    </row>
    <row r="14" spans="1:3">
      <c r="A14" s="4" t="s">
        <v>118</v>
      </c>
      <c r="B14" s="5" t="n">
        <v>-3651</v>
      </c>
      <c r="C14" s="4" t="s">
        <v>38</v>
      </c>
    </row>
    <row r="15" spans="1:3">
      <c r="A15" s="4" t="s">
        <v>119</v>
      </c>
      <c r="B15" s="5" t="n">
        <v>-228992</v>
      </c>
      <c r="C15" s="4" t="s">
        <v>38</v>
      </c>
    </row>
    <row r="16" spans="1:3">
      <c r="A16" s="4" t="s">
        <v>40</v>
      </c>
      <c r="B16" s="5" t="n">
        <v>207272</v>
      </c>
      <c r="C16" s="5" t="n">
        <v>-350372</v>
      </c>
    </row>
    <row r="17" spans="1:3">
      <c r="A17" s="4" t="s">
        <v>120</v>
      </c>
      <c r="B17" s="5" t="n">
        <v>-3035018</v>
      </c>
      <c r="C17" s="5" t="n">
        <v>51253</v>
      </c>
    </row>
    <row r="18" spans="1:3">
      <c r="A18" s="4" t="s">
        <v>55</v>
      </c>
      <c r="B18" s="5" t="n">
        <v>-105647</v>
      </c>
      <c r="C18" s="5" t="n">
        <v>-601637</v>
      </c>
    </row>
    <row r="19" spans="1:3">
      <c r="A19" s="4" t="s">
        <v>121</v>
      </c>
      <c r="B19" s="5" t="n">
        <v>-223742</v>
      </c>
      <c r="C19" s="4" t="s">
        <v>38</v>
      </c>
    </row>
    <row r="20" spans="1:3">
      <c r="A20" s="4" t="s">
        <v>122</v>
      </c>
      <c r="B20" s="5" t="n">
        <v>246</v>
      </c>
      <c r="C20" s="5" t="n">
        <v>98346</v>
      </c>
    </row>
    <row r="21" spans="1:3">
      <c r="A21" s="4" t="s">
        <v>58</v>
      </c>
      <c r="B21" s="5" t="n">
        <v>-3776007</v>
      </c>
      <c r="C21" s="5" t="n">
        <v>-351058</v>
      </c>
    </row>
    <row r="22" spans="1:3">
      <c r="A22" s="4" t="s">
        <v>61</v>
      </c>
      <c r="B22" s="5" t="n">
        <v>225293</v>
      </c>
      <c r="C22" s="4" t="s">
        <v>38</v>
      </c>
    </row>
    <row r="23" spans="1:3">
      <c r="A23" s="4" t="s">
        <v>60</v>
      </c>
      <c r="B23" s="5" t="n">
        <v>119893</v>
      </c>
      <c r="C23" s="4" t="s">
        <v>38</v>
      </c>
    </row>
    <row r="24" spans="1:3">
      <c r="A24" s="4" t="s">
        <v>123</v>
      </c>
      <c r="B24" s="5" t="n">
        <v>-7346806</v>
      </c>
      <c r="C24" s="5" t="n">
        <v>-1207965</v>
      </c>
    </row>
    <row r="25" spans="1:3">
      <c r="A25" s="3" t="s">
        <v>124</v>
      </c>
    </row>
    <row r="26" spans="1:3">
      <c r="A26" s="4" t="s">
        <v>125</v>
      </c>
      <c r="B26" s="5" t="n">
        <v>87636</v>
      </c>
      <c r="C26" s="4" t="s">
        <v>38</v>
      </c>
    </row>
    <row r="27" spans="1:3">
      <c r="A27" s="4" t="s">
        <v>126</v>
      </c>
      <c r="B27" s="4" t="s">
        <v>38</v>
      </c>
      <c r="C27" s="5" t="n">
        <v>-4967</v>
      </c>
    </row>
    <row r="28" spans="1:3">
      <c r="A28" s="4" t="s">
        <v>127</v>
      </c>
      <c r="B28" s="4" t="s">
        <v>38</v>
      </c>
      <c r="C28" s="5" t="n">
        <v>135</v>
      </c>
    </row>
    <row r="29" spans="1:3">
      <c r="A29" s="4" t="s">
        <v>128</v>
      </c>
      <c r="B29" s="5" t="n">
        <v>87636</v>
      </c>
      <c r="C29" s="5" t="n">
        <v>-4832</v>
      </c>
    </row>
    <row r="30" spans="1:3">
      <c r="A30" s="3" t="s">
        <v>129</v>
      </c>
    </row>
    <row r="31" spans="1:3">
      <c r="A31" s="4" t="s">
        <v>130</v>
      </c>
      <c r="B31" s="4" t="s">
        <v>38</v>
      </c>
      <c r="C31" s="5" t="n">
        <v>8580</v>
      </c>
    </row>
    <row r="32" spans="1:3">
      <c r="A32" s="4" t="s">
        <v>61</v>
      </c>
      <c r="B32" s="4" t="s">
        <v>38</v>
      </c>
      <c r="C32" s="5" t="n">
        <v>2546</v>
      </c>
    </row>
    <row r="33" spans="1:3">
      <c r="A33" s="4" t="s">
        <v>131</v>
      </c>
      <c r="B33" s="4" t="s">
        <v>38</v>
      </c>
      <c r="C33" s="5" t="n">
        <v>12623</v>
      </c>
    </row>
    <row r="34" spans="1:3">
      <c r="A34" s="4" t="s">
        <v>132</v>
      </c>
      <c r="B34" s="4" t="s">
        <v>38</v>
      </c>
      <c r="C34" s="5" t="n">
        <v>23749</v>
      </c>
    </row>
    <row r="35" spans="1:3">
      <c r="A35" s="4" t="s">
        <v>133</v>
      </c>
      <c r="B35" s="5" t="n">
        <v>920173</v>
      </c>
      <c r="C35" s="5" t="n">
        <v>-15448</v>
      </c>
    </row>
    <row r="36" spans="1:3">
      <c r="A36" s="4" t="s">
        <v>134</v>
      </c>
      <c r="B36" s="5" t="n">
        <v>-6338997</v>
      </c>
      <c r="C36" s="5" t="n">
        <v>-1204496</v>
      </c>
    </row>
    <row r="37" spans="1:3">
      <c r="A37" s="4" t="s">
        <v>135</v>
      </c>
      <c r="B37" s="5" t="n">
        <v>22737755</v>
      </c>
      <c r="C37" s="5" t="n">
        <v>13226698</v>
      </c>
    </row>
    <row r="38" spans="1:3">
      <c r="A38" s="4" t="s">
        <v>136</v>
      </c>
      <c r="B38" s="6" t="n">
        <v>16398758</v>
      </c>
      <c r="C38" s="6" t="n">
        <v>12022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5:40:18Z</dcterms:created>
  <dcterms:modified xmlns:dcterms="http://purl.org/dc/terms/" xmlns:xsi="http://www.w3.org/2001/XMLSchema-instance" xsi:type="dcterms:W3CDTF">2019-07-11T15:40:18Z</dcterms:modified>
</cp:coreProperties>
</file>